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anagement Plans" sheetId="9" state="visible" r:id="rId9"/>
    <sheet xmlns:r="http://schemas.openxmlformats.org/officeDocument/2006/relationships" name="Acquisition of X-SOLUTION S.R.L" sheetId="10" state="visible" r:id="rId10"/>
    <sheet xmlns:r="http://schemas.openxmlformats.org/officeDocument/2006/relationships" name="Revenue Recognition" sheetId="11" state="visible" r:id="rId11"/>
    <sheet xmlns:r="http://schemas.openxmlformats.org/officeDocument/2006/relationships" name="Other Receivables, Net" sheetId="12" state="visible" r:id="rId12"/>
    <sheet xmlns:r="http://schemas.openxmlformats.org/officeDocument/2006/relationships" name="Accounts Payable and Accrued Ex" sheetId="13" state="visible" r:id="rId13"/>
    <sheet xmlns:r="http://schemas.openxmlformats.org/officeDocument/2006/relationships" name="Bank Overdraft" sheetId="14" state="visible" r:id="rId14"/>
    <sheet xmlns:r="http://schemas.openxmlformats.org/officeDocument/2006/relationships" name="Loans Payable - Other" sheetId="15" state="visible" r:id="rId15"/>
    <sheet xmlns:r="http://schemas.openxmlformats.org/officeDocument/2006/relationships" name="Loans Payable - Shareholder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Operating 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Acquisition of X-SOLUTION S.R_2" sheetId="23" state="visible" r:id="rId23"/>
    <sheet xmlns:r="http://schemas.openxmlformats.org/officeDocument/2006/relationships" name="Accounts Payable and Accrued _2" sheetId="24" state="visible" r:id="rId24"/>
    <sheet xmlns:r="http://schemas.openxmlformats.org/officeDocument/2006/relationships" name="Loans Payable - Shareholders (T" sheetId="25" state="visible" r:id="rId25"/>
    <sheet xmlns:r="http://schemas.openxmlformats.org/officeDocument/2006/relationships" name="Summary of Significant Accoun_3" sheetId="26" state="visible" r:id="rId26"/>
    <sheet xmlns:r="http://schemas.openxmlformats.org/officeDocument/2006/relationships" name="Management Plans (Details Narra" sheetId="27" state="visible" r:id="rId27"/>
    <sheet xmlns:r="http://schemas.openxmlformats.org/officeDocument/2006/relationships" name="Acquisition of X-SOLUTION S.R_3" sheetId="28" state="visible" r:id="rId28"/>
    <sheet xmlns:r="http://schemas.openxmlformats.org/officeDocument/2006/relationships" name="Acquisition of X-SOLUTION S.R_4" sheetId="29" state="visible" r:id="rId29"/>
    <sheet xmlns:r="http://schemas.openxmlformats.org/officeDocument/2006/relationships" name="Other Receivables, Net (Details" sheetId="30" state="visible" r:id="rId30"/>
    <sheet xmlns:r="http://schemas.openxmlformats.org/officeDocument/2006/relationships" name="Accounts Payable and Accrued _3" sheetId="31" state="visible" r:id="rId31"/>
    <sheet xmlns:r="http://schemas.openxmlformats.org/officeDocument/2006/relationships" name="Bank Overdraft (Details Narrati" sheetId="32" state="visible" r:id="rId32"/>
    <sheet xmlns:r="http://schemas.openxmlformats.org/officeDocument/2006/relationships" name="Loans Payable - Other (Details " sheetId="33" state="visible" r:id="rId33"/>
    <sheet xmlns:r="http://schemas.openxmlformats.org/officeDocument/2006/relationships" name="Loans Payable - Shareholders - " sheetId="34" state="visible" r:id="rId34"/>
    <sheet xmlns:r="http://schemas.openxmlformats.org/officeDocument/2006/relationships" name="Income Taxes (Details Narrative" sheetId="35" state="visible" r:id="rId35"/>
    <sheet xmlns:r="http://schemas.openxmlformats.org/officeDocument/2006/relationships" name="Shareholders' Equity (Details N" sheetId="36" state="visible" r:id="rId36"/>
    <sheet xmlns:r="http://schemas.openxmlformats.org/officeDocument/2006/relationships" name="Related Party Transactions (Det" sheetId="37" state="visible" r:id="rId37"/>
  </sheets>
  <definedNames/>
  <calcPr calcId="124519" fullCalcOnLoad="1"/>
</workbook>
</file>

<file path=xl/sharedStrings.xml><?xml version="1.0" encoding="utf-8"?>
<sst xmlns="http://schemas.openxmlformats.org/spreadsheetml/2006/main" uniqueCount="281">
  <si>
    <t>Document and Entity Information - shares</t>
  </si>
  <si>
    <t>3 Months Ended</t>
  </si>
  <si>
    <t>Mar. 31, 2019</t>
  </si>
  <si>
    <t>May 20, 2019</t>
  </si>
  <si>
    <t>Document And Entity Information</t>
  </si>
  <si>
    <t>Entity Registrant Name</t>
  </si>
  <si>
    <t>XTribe P.L.C.</t>
  </si>
  <si>
    <t>Entity Central Index Key</t>
  </si>
  <si>
    <t>0001690622</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1</t>
  </si>
  <si>
    <t>Document Fiscal Year Focus</t>
  </si>
  <si>
    <t>2019</t>
  </si>
  <si>
    <t>Condensed Consolidated Balance Sheets - USD ($)</t>
  </si>
  <si>
    <t>Dec. 31, 2018</t>
  </si>
  <si>
    <t>Current assets:</t>
  </si>
  <si>
    <t>Cash and Cash Equivalents</t>
  </si>
  <si>
    <t>Prepaid expenses</t>
  </si>
  <si>
    <t>Deposits</t>
  </si>
  <si>
    <t>Other receivable, net</t>
  </si>
  <si>
    <t>Total current assets</t>
  </si>
  <si>
    <t>Tangible Assets:</t>
  </si>
  <si>
    <t>Machinery and Equipment, net of accumulated depreciation</t>
  </si>
  <si>
    <t>Intangible Assets:</t>
  </si>
  <si>
    <t>Goodwill</t>
  </si>
  <si>
    <t>Software, net of accumulated amortization of $75,603 and $73,459</t>
  </si>
  <si>
    <t>Total assets</t>
  </si>
  <si>
    <t>Current liabilities:</t>
  </si>
  <si>
    <t>Accounts payable and accrued expenses</t>
  </si>
  <si>
    <t>Bank overdraft</t>
  </si>
  <si>
    <t>Loan payable - other</t>
  </si>
  <si>
    <t>Loans payable - shareholders</t>
  </si>
  <si>
    <t>Total current liabilities</t>
  </si>
  <si>
    <t>Shareholders' deficit:</t>
  </si>
  <si>
    <t>Additional paid-in capital</t>
  </si>
  <si>
    <t>Accumulated other comprehensive income (loss)</t>
  </si>
  <si>
    <t>Accumulated deficit</t>
  </si>
  <si>
    <t>Total shareholders' deficit</t>
  </si>
  <si>
    <t>Total liabilities and shareholders' deficit</t>
  </si>
  <si>
    <t>Series A Ordinary Shares [Member]</t>
  </si>
  <si>
    <t>Ordinary shares, value</t>
  </si>
  <si>
    <t>Series B Ordinary Shares [Member]</t>
  </si>
  <si>
    <t xml:space="preserve"> </t>
  </si>
  <si>
    <t>Condensed Consolidated Balance Sheets (Parenthetical) - USD ($)</t>
  </si>
  <si>
    <t>12 Months Ended</t>
  </si>
  <si>
    <t>Software, accumulated amortization</t>
  </si>
  <si>
    <t>Ordinary shares, par value</t>
  </si>
  <si>
    <t>Ordinary shares, authorized</t>
  </si>
  <si>
    <t>Unlimited</t>
  </si>
  <si>
    <t>Ordinary shares, issued</t>
  </si>
  <si>
    <t>Ordinary shares, outstanding</t>
  </si>
  <si>
    <t>Condensed Consolidated Statements of Operations (Unaudited) - USD ($)</t>
  </si>
  <si>
    <t>Mar. 31, 2018</t>
  </si>
  <si>
    <t>Revenue</t>
  </si>
  <si>
    <t>Operating expenses:</t>
  </si>
  <si>
    <t>General and administrative</t>
  </si>
  <si>
    <t>Sales and Marketing</t>
  </si>
  <si>
    <t>Research and Development</t>
  </si>
  <si>
    <t>Total operating expenses</t>
  </si>
  <si>
    <t>Net Loss</t>
  </si>
  <si>
    <t>Net loss per share attributable to common shareholders:</t>
  </si>
  <si>
    <t>Basic</t>
  </si>
  <si>
    <t>Diluted</t>
  </si>
  <si>
    <t>Weighted average common shares outstanding:</t>
  </si>
  <si>
    <t>Sales Revenue [Member]</t>
  </si>
  <si>
    <t>Condensed Consolidated Statements of Comprehensive Loss (Unaudited) - USD ($)</t>
  </si>
  <si>
    <t>Statement of Comprehensive Income [Abstract]</t>
  </si>
  <si>
    <t>Net loss, as reported</t>
  </si>
  <si>
    <t>Other comprehensive income (loss):</t>
  </si>
  <si>
    <t>Foreign currency translation adjustments</t>
  </si>
  <si>
    <t>Comprehensive loss</t>
  </si>
  <si>
    <t>Condensed Consolidated Statement of Changes in Shareholders' Deficit (Unaudited) - USD ($)</t>
  </si>
  <si>
    <t>Common Stock - Series A [Member]</t>
  </si>
  <si>
    <t>Common Stock - Series B [Member]</t>
  </si>
  <si>
    <t>Ordinary Shares Subscribed - Series B [Member]</t>
  </si>
  <si>
    <t>Subscription Receivable - Series B [Member]</t>
  </si>
  <si>
    <t>Additional Paid-In Capital [Member]</t>
  </si>
  <si>
    <t>Accumulated Other Comprehensive Income (Loss) [Member]</t>
  </si>
  <si>
    <t>Accumulated Deficit [Member]</t>
  </si>
  <si>
    <t>Total</t>
  </si>
  <si>
    <t>Balance at Dec. 31, 2017</t>
  </si>
  <si>
    <t>Balance, shares at Dec. 31, 2017</t>
  </si>
  <si>
    <t>Conversion of Series B - Ordinary Shares to Series A - Ordinary Shares</t>
  </si>
  <si>
    <t>Cumulative translation adjustment</t>
  </si>
  <si>
    <t>Issuance of ordinary shares</t>
  </si>
  <si>
    <t>Issuance of ordinary shares, shares</t>
  </si>
  <si>
    <t>Settlement of loans payable - shareholder (for ordinary shares)</t>
  </si>
  <si>
    <t>Settlement of loans payable - shareholder (for ordinary shares), shares</t>
  </si>
  <si>
    <t>Settlement of subscriptions receivable for reduction of loans payable - shareholder</t>
  </si>
  <si>
    <t>Net loss</t>
  </si>
  <si>
    <t>Balance at Mar. 31, 2018</t>
  </si>
  <si>
    <t>Balance, shares at Mar. 31, 2018</t>
  </si>
  <si>
    <t>Balance at Dec. 31, 2018</t>
  </si>
  <si>
    <t>Balance, shares at Dec. 31, 2018</t>
  </si>
  <si>
    <t>Conversion of Series B - Ordinary Shares to Series A - Ordinary Shares, shares</t>
  </si>
  <si>
    <t>Balance at Mar. 31, 2019</t>
  </si>
  <si>
    <t>Balance, shares at Mar. 31, 2019</t>
  </si>
  <si>
    <t>Condensed Consolidated Statements of Cash Flows (Unaudited) - USD ($)</t>
  </si>
  <si>
    <t>CASH FLOWS FROM OPERATING ACTIVITIES:</t>
  </si>
  <si>
    <t>Adjustments to reconcile net loss to net cash used in operating activities:</t>
  </si>
  <si>
    <t>Depreciation and amortization</t>
  </si>
  <si>
    <t>Provision for bad debts</t>
  </si>
  <si>
    <t>Change in operating assets and liabilities, net of acquisition</t>
  </si>
  <si>
    <t>Other receivable</t>
  </si>
  <si>
    <t>Accounts Payable and Accrued Expenses</t>
  </si>
  <si>
    <t>Accounts payable - related party</t>
  </si>
  <si>
    <t>Net cash used in operating activities</t>
  </si>
  <si>
    <t>CASH FLOWS FROM INVESTING ACTIVITIES:</t>
  </si>
  <si>
    <t>Purchase of equipment</t>
  </si>
  <si>
    <t>Net cash used in investing activities</t>
  </si>
  <si>
    <t>CASH FLOWS FROM FINANCING ACTIVITIES:</t>
  </si>
  <si>
    <t>Proceeds from loans payable - other</t>
  </si>
  <si>
    <t>Proceeds from loans payable - shareholders</t>
  </si>
  <si>
    <t>Proceeds from bank overdraft</t>
  </si>
  <si>
    <t>Sale of ordinary shares, Series B</t>
  </si>
  <si>
    <t>Net cash provided by financing activities</t>
  </si>
  <si>
    <t>Effect on changes in exchange rates on cash and cash equivalents</t>
  </si>
  <si>
    <t>Net change in cash and cash equivalents</t>
  </si>
  <si>
    <t>Cash and cash equivalents, beginning of year</t>
  </si>
  <si>
    <t>Cash and cash equivalents, end of period</t>
  </si>
  <si>
    <t>Summary of Significant Accounting Policies</t>
  </si>
  <si>
    <t>Accounting Policies [Abstract]</t>
  </si>
  <si>
    <t>NOTE 1 –
SUMMARY OF SIGNIFICANT ACCOUNTING POLICIES 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ill be responsible for operations in Switzerland. On June 5, 2018 (for accounting purposes the
effective date is July 1,2018), XTRIBE P.L.C. acquired 100% of interest in X-SOLUTION S.R.L. This corporation will be responsible
for operations in Italy. XTRIBE P.L.C. and its wholly owned subsidiaries
are collectively referred to as the “Company.” The Company’s principal office is located
in London, England.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The Company is an emerging growth company as defined in the Jumpstart Our Business Startups Act (“JOBS Act”).
The JOBS Act also provides that an emerging growth company can take advantage of the extended transition period provided in Section
7(a)(2)(B) of the Securities Act for complying with new or revised accounting standards. 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As such, the information included in these financial statements
should be read in conjunction with the audited financial statements and notes included in the Company’s Annual Report on
Form 10-K for the year ended December 31, 2018 as filed with the Securities and Exchange Commission (“SEC”). In the
opinion of the management, these consolidated financial statements include all adjustments, consisting of only normal recurring
nature, necessary for a fair statement of the financial position of the Company as of March 31, 2019 and its results of operations
and cash flows for the three months ended March 31, 2019 and 2018. The results of operations for the three months ended March 31,
2019 are not necessarily indicative of the results to be expected for the full fiscal year ending December 31, 2019. The Company is an
emerging growth company as the term is used in the JOBS Act enacted on April 5, 2012 and has elected to comply with certain reduced
public company reporting requir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Under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Subject to these criteria, the Company recognizes revenue from product sales, upon application initialization on the XTRIBE Store
by the customer.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Foreign Currency
Transactions and Translation The functional currency
of the operations of the Company is the Euro. The capitalization of the Company is provided in British pounds (“GBP”),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11,932 and $52,577 for the three months ended March
31, 2019 and 2018.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 Advertising
Costs Advertising costs
are expensed as incurred. Advertising costs were $17,278 for the three months ended March 31, 2019 and $9,163 for the three months
ended March 31, 2018 and are included in sales and marketing expenses. Research
and Development Costs In accordance with
FASB ASC 730, research and development costs are expensed when incurred. Research and development costs for the three months ended
March 31, 2019 were $92,884 and were $94,352 for the three months ended March 31, 2018. Basic and
Diluted Net Income per Share of Ordinary Shares The Company follows
FASB ASC 260, “Earnings Per Share,” when reporting Earnings Per Share resulting in the presentation of basic and diluted
earnings per share. Because the Company reported a net loss for all periods presented and because the Company has no ordinary share
equivalents, the amounts reported for basic and diluted loss per share were the same. Reclassifications Certain reclassifications have been made to
the prior period financial statements to conform to the current period financial statement presentation. These reclassifications
had no effect on net earnings or cash flows as previously reported. Recently Issued Accounting Pronouncements Not Yet Adopted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the Company’s
consolidated financial statements and related disclosures.</t>
  </si>
  <si>
    <t>Management Plans</t>
  </si>
  <si>
    <t>Organization, Consolidation and Presentation of Financial Statements [Abstract]</t>
  </si>
  <si>
    <t>NOTE 2 –
MANAGEMENT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12 months.
At March 31, 2019, the Company had a working capital deficit of approximately $2,537,418, as compared to working capital deficit
of approximately $2,219,800 at December 31, 2018. The increase of $317,618 in the Company’s working deficit from December
31, 2018 to March 31, 2019 was primarily the result of the increase in loans taken on during the quarter from shareholders of Xtribe,
which are used to fund the company’s operations during the quarter. Since inception, the Company has focused on
developing and implementing its business plan. 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seek additional financing
through the sale of debt and/or equity securities. The issuance of additional equity would result in dilution to existing shareholders.
If the Company is unable to obtain additional financing when it is needed or if such financing cannot be obtained on terms acceptable
to the Company, the Company would likely be unable to execute upon the business plan or pay costs and expenses as they are incurred,
which would have a material, adverse effect on the business, financial condition and results of operations. Based upon the current cash position and the
Company’s planned expense run rate, management believes the Company has funds currently to finance its operations through
June 2019.</t>
  </si>
  <si>
    <t>Acquisition of X-SOLUTION S.R.L.</t>
  </si>
  <si>
    <t>Business Combinations [Abstract]</t>
  </si>
  <si>
    <t xml:space="preserve">NOTE 3 – On June 5, 2018 XTRIBE P.L.C. (the “Company”)
acquired 100% of interest in X-SOLUTION S.R.L. for $17,521 (EURO 15,000). For accounting purposes, the effective date of the acquisition
is July 1, 2018. The purchase price of the acquisition is allocated to the tangible and intangible assets acquired and liabilities
assumed based on their estimated fair values at the acquisition date. The excess of the purchase price over the fair value of identifiable
net assets is recorded as goodwill. The purchase price allocation was estimated
based on X-SOLUTION S.R.L. historical financial information reflecting International Financial Reporting Standards (“IFRS”)
adjusted to U.S. Generally Accepted Accounting Principles (“GAAP”). Using the total consideration for the acquisition,
the Company has estimated the allocations to such assets and liabilities. The following table summarizes the allocation of the
preliminary purchase price as of the July 1, 2018, effective date of the transaction’s closing: Recognized amounts of identifiable
assets acquired, and liabilities assumed at fair value of X-SOLUTION S.R.L.:
Description Fair Value
Assets acquired:
Cash and cash equivalents $ 1,687
Accounts receivable, net 50,641
Prepaid expenses and other current assets 8,789
Equipment, net 472
Furniture, net 1,450
Office Equipment, net 2,882
Deposits 3,532
Total assets acquired $ 69,453
Liabilities assumed:
Accounts payable and accrued expenses $ 72,329
Total liabilities assumed 72,329
Estimated fair value of net assets acquired $ (2,876 )
Acquisition date fair value of X-Solution S.R.L. $ 17,521
Goodwill $ 20,397 </t>
  </si>
  <si>
    <t>Revenue Recognition</t>
  </si>
  <si>
    <t>Revenue from Contract with Customer [Abstract]</t>
  </si>
  <si>
    <t>NOTE 4 –
REVENUE RECOGNITION The Company adopted
the new revenue standard, ASC 606, using the modified retrospective method as of January 1, 2018. This method required retrospective
application of the new accounting standard to all unfulfilled contracts that were outstanding as of January 1, 2018. Revenues
and contract assets and liabilities for contracts completed prior to January 1, 2018 are presented in accordance with ASC 605.
The Company has determined that there were no adjustments required with respect to the adoption of ASC 606 with respect to any
prior periods. The Company generates revenue from product sales, upon application initialization on the XTRIBE Store by the customer.</t>
  </si>
  <si>
    <t>Other Receivables, Net</t>
  </si>
  <si>
    <t>Receivables [Abstract]</t>
  </si>
  <si>
    <t>NOTE 5 –
OTHER RECEIVABLES, NET At March 31, 2019
and December 31, 2018, other receivable, net was $103,269 and $68,461. The March 31, 2019 and December 31, 2018 other receivable,
net balance is derived from revenues generated relating to the XTRIBE application.</t>
  </si>
  <si>
    <t>Payables and Accruals [Abstract]</t>
  </si>
  <si>
    <t xml:space="preserve">NOTE 6 –
ACCOUNTS PAYABLE AND ACCRUED EXPENSES As of March
31, 2019 and December 31, 2018, accounts payable and accrued expenses consisted of the following:
March 31, 2019 December 31, 2018
Accounts payable $ 228,553 $ 289,191
Accrued expenses 125,241 55,418
Accrued payroll liabilities 160,978 95,928
Total $ 514,773 $ 440,537 </t>
  </si>
  <si>
    <t>Bank Overdraft</t>
  </si>
  <si>
    <t>Debt Disclosure [Abstract]</t>
  </si>
  <si>
    <t>NOTE 7 –
BANK OVERDRAFT During the year ended
2018, the Company entered into a bank overdraft facility and is utilized by the Company for short-term liquidity needs. The unsecured
bank overdraft facility includes an interest rate of 3.75%, a maximum spending limit of 300,000 EURO and is due and payable on
July 31, 2019. As of March 31, 2019 and December 31, 2018, the bank overdraft outstanding was $331,578 and $327,899.</t>
  </si>
  <si>
    <t>Loans Payable - Other</t>
  </si>
  <si>
    <t>NOTE 8 –
LOANS PAYABLE – OTHER During the three months
ended March 31, 2019, the balance of loans payable – other increased by $6,901. The loans are interest-free
and unsecured with no formal repayment terms. The balance of the loans payable – other at March 31, 2019 and December 31,
2018 was $318,624 and $311,723. The increase in value in the account, as of March 31, 2019 compared to December 31, 2018 relates
to the change in the foreign exchange rate.</t>
  </si>
  <si>
    <t>Loans Payable - Shareholders</t>
  </si>
  <si>
    <t>NOTE 9 –
LOANS PAYABLE – SHAREHOLDERS As of March
31, 2019 and 2018, loans payable - shareholders consisted of the following:
March 31, 2019 December 31, 2018
Loan payable one, loan is interest-free and unsecured with no payment terms $ 312,538 $ 306,548
Loan payable two, loan is interest-free and unsecured with no payment terms 56,081 59,655
Loan payable three, loan is interest-free and unsecured with no payment terms 593,881 281,926
Loan payable four, loan is interest-free and unsecured with no payment terms 111,039 112,468
Loan payable five, loan is interest-free and unsecured with no payment terms 56,081 58,046
Loan payable six, loan is interest-free and unsecured with no payment terms 389,199 399,834
Loan payable seven, loan is interest-free and unsecured with no payment terms 22,432 22,346
Total $ 1,541,251 $ 1,240,823 The loans
as of March 31, 2019 and December 31, 2018 are interest-free and unsecured with no formal repayment terms.</t>
  </si>
  <si>
    <t>Income Taxes</t>
  </si>
  <si>
    <t>Income Tax Disclosure [Abstract]</t>
  </si>
  <si>
    <t>NOTE 10 –
INCOME TAXES Income tax expense
was $0 for the three months ended March 31, 2019 and 2018. As of January 1, 2019,
the Company had no unrecognized tax benefits, and accordingly, the Company did not recognize interest or penalties during 2019
related to unrecognized tax benefits. There has been no change in unrecognized tax benefits during the three months ended March
31, 2019, and there was no accrual for uncertain tax positions as of March 31, 2019. Tax years from 2015 through 2018 remain subject
to examination by major tax jurisdictions. There is no income
tax benefit for the losses for the three months ended March 31, 2019 and 2018, since management has determined that the realization
of the net tax deferred asset is not assured and has created a valuation allowance for the entire amount of such benefits.</t>
  </si>
  <si>
    <t>Shareholders' Equity</t>
  </si>
  <si>
    <t>Equity [Abstract]</t>
  </si>
  <si>
    <t>NOTE 11 –
SHAREHOLDERS’ EQUITY In January 2019, the
Company converted all of the series B shares into 579,538 “A” ordinary shares. As part of this transaction, the following
proceedings were noted:
1. Re-designate/re-name all class B shares to Ordinary Shares
2. Variate the rights of the newly re-designated shares to align them to Ordinary Shares’ rights. Each class B shareholder will be asked to consent to the variation of rights in writing.
3. All Class B shareholders are to retain their shares entitlement as calculated for the conversion (9:10 ratio) and for the Bonus Issue (issuance of discounted number of shares) and to surrender, by means of a transfer for no consideration made to a nominee shareholder, the balance of the newly converted shares. Each class B shareholder will be asked to sign a Stock Transfer Form for this balance.
4. The Nominee Shareholder in turn will transfer to all the other Ordinary Shareholders their share entitlement under the Bonus Issue. As part of this conversion,
the Bonus Issue allows shareholders to receive a discounted number of shares of Common Stock, so that the total issued share capital
of the Company would remain unaltered.</t>
  </si>
  <si>
    <t>Related Party Transactions</t>
  </si>
  <si>
    <t>Related Party Transactions [Abstract]</t>
  </si>
  <si>
    <t>NOTE 12
– RELATED PARTY TRANSACTIONS The Company
received shareholder loans from a company in which the Chief Financial Officer has a material interest. As of March 31, 2019 and
December 31, 2018, the balance of the loans were $312,538 and $306,548 (see Note 9). As of March
31, 2019, and December 31, 2018, the Company owed $616,313 and $303,811 to two shareholders. One of the shareholders is also the
Chief Executive Officer of the Company, and the other is a relative to the Chief Executive Officer of the Company (see Note 9). As of March
31, 2019, and December 31, 2018, the Company owed $612,400 and $630,004 to four additional shareholders of the Company (see Note
9).</t>
  </si>
  <si>
    <t>Operating Leases</t>
  </si>
  <si>
    <t>Leases [Abstract]</t>
  </si>
  <si>
    <t>NOTE 13 –
Operating Leases As of March 31, 2019,
the Company was not obligated under any non-cancelable operating lease arrangement.</t>
  </si>
  <si>
    <t>Subsequent Events</t>
  </si>
  <si>
    <t>Subsequent Events [Abstract]</t>
  </si>
  <si>
    <t>NOTE 14 - Subsequent
Events We have
completed an evaluation of all subsequent events after the balance sheet date of March 31, 2019 through the date this Quarterly
Report on Form 10-Q was submitted to the SEC, to ensure that this filing includes appropriate disclosure of events both recognized
in the financial statements as of March 31, 2019, and events which occurred subsequently but were not recognized in the financial
statements. We have concluded that no subsequent events have occurred that require recognition or disclosure, except as disclosed
within these financial statements.</t>
  </si>
  <si>
    <t>Summary of Significant Accounting Policies (Policies)</t>
  </si>
  <si>
    <t>Nature of the Business</t>
  </si>
  <si>
    <t>Nature of
the Business XTRIBE P.L.C. was originally registered as
a private limited company in the United Kingdom as MEC FOOD (UK) LTD on December 12, 2011. On May 12, 2014, MEC FOOD (UK) changed
its name to XTRIBE Limited. On April 30, 2016, the XTRIBE Limited was registered as a public limited company and changed its name
to XTRIBE P.L.C. On March 17, 2017, XTRIBE, P.L.C. formed a
wholly owned subsidiary, XTRIBE USA Corp. in the State of Delaware. This corporation will be responsible for operations in the
United States. On March 9, 2018, XTRIBE, P.L.C. formed a wholly
owned subsidiary, XTRIBE SUISSE SA in Switzerland. This corporation will be responsible for operations in Switzerland. On June 5, 2018 (for accounting purposes the
effective date is July 1,2018), XTRIBE P.L.C. acquired 100% of interest in X-SOLUTION S.R.L. This corporation will be responsible
for operations in Italy. XTRIBE P.L.C. and its wholly owned subsidiaries
are collectively referred to as the “Company.” The Company’s principal office is located
in London, England. The Company has developed
a free smartphone application which allows the user to sell, buy, swap and rent objects and services utilizing an active geolocation
tool which locates all potential customers within any specified geographic target. Transactions can be completed without any intermediary,
directly between the party and counter-party, without any commissions or third-party payments. Users have the option of customizing
the app to best promote commerce. The Company derives revenues by its B2B division, XTRIBE Store. The XTRIBE application is available
for Apple and Android devices and can be easily downloaded for free to a user’s mobile device. Once installed, the user
establishes a free account and can immediately transact and communicate with other users. The Company’s principal office
is located in London, England. The Company is an emerging growth company as defined in the Jumpstart Our Business Startups Act
(“JOBS Act”). The JOBS Act also provides that an emerging growth company can take advantage of the extended transition
period provided in Section 7(a)(2)(B) of the Securities Act for complying with new or revised accounting standards.</t>
  </si>
  <si>
    <t>Basis of Presentation</t>
  </si>
  <si>
    <t>Basis of
Presentation The accompanying unaudited condensed consolidated
financial statements of the Company have been prepared in accordance with accounting principles generally accepted in the United
States of America (“US GAAP”). All significant intercompany transactions and balances have been eliminated in consolidation.
Certain information and note disclosures normally included in the financial statements prepared in accordance with US GAAP have
been condensed or omitted pursuant to such rules and regulations, although the Company believes that the accompanying disclosures
are adequate to make the information presented not misleading. As such, the information included in these financial statements
should be read in conjunction with the audited financial statements and notes included in the Company’s Annual Report on
Form 10-K for the year ended December 31, 2018 as filed with the Securities and Exchange Commission (“SEC”). In the
opinion of the management, these consolidated financial statements include all adjustments, consisting of only normal recurring
nature, necessary for a fair statement of the financial position of the Company as of March 31, 2019 and its results of operations
and cash flows for the three months ended March 31, 2019 and 2018. The results of operations for the three months ended March 31,
2019 are not necessarily indicative of the results to be expected for the full fiscal year ending December 31, 2019. The Company is an
emerging growth company as the term is used in the JOBS Act enacted on April 5, 2012 and has elected to comply with certain reduced
public company reporting requir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 Under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Subject to these criteria, the Company recognizes revenue from product sales, upon application initialization on the
XTRIBE Store by the customer.</t>
  </si>
  <si>
    <t>Comprehensive Income</t>
  </si>
  <si>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oreign Currency Transactions and Translation</t>
  </si>
  <si>
    <t>Foreign Currency
Transactions and Translation The functional currency
of the operations of the Company is the Euro. The capitalization of the Company is provided in British pounds (“GBP”),
while the Company transacts a majority of its other transactions including loans from shareholders in Euros, which makes the Euro
the functional currency. Gains and losses resulting from transactions in currencies other than the functional currency of the Company
are recorded in the statement of operations for the reporting periods as part of general and administrative expense. Included in
general and administrative expense were foreign currency transaction losses of $11,932 and $52,577 for the three months ended March
31, 2019 and 2018. The reporting currency
of the Company is the United States (U.S.) dollar. The financial statements in functional currency are translated to U.S. dollars
using the closing rate of exchange for assets and liabilities and average rate of exchange for the statement of operations. The
capital accounts are translated at historical rate. Translation gains and losses are recorded in accumulated other comprehensive
income as a component of shareholders’ equity.</t>
  </si>
  <si>
    <t>Advertising Costs</t>
  </si>
  <si>
    <t>Advertising
Costs Advertising costs
are expensed as incurred. Advertising costs were $17,278 for the three months ended March 31, 2019 and $9,163 for the three months
ended March 31, 2018 and are included in sales and marketing expenses.</t>
  </si>
  <si>
    <t>Research and Development Costs</t>
  </si>
  <si>
    <t>Research
and Development Costs In accordance with
FASB ASC 730, research and development costs are expensed when incurred. Research and development costs for the three months ended
March 31, 2019 were $92,884 and were $94,352 for the three months ended March 31, 2018.</t>
  </si>
  <si>
    <t>Basic and Diluted Net Income Per Share of Ordinary Shares</t>
  </si>
  <si>
    <t>Basic and
Diluted Net Income per Share of Ordinary Shares The Company follows
FASB ASC 260, “Earnings Per Share,” when reporting Earnings Per Share resulting in the presentation of basic and diluted
earnings per share. Because the Company reported a net loss for all periods presented and because the Company has no ordinary
share equivalents, the amounts reported for basic and diluted loss per share were the same.</t>
  </si>
  <si>
    <t>Reclassifications</t>
  </si>
  <si>
    <t>Reclassifications Certain reclassifications have been made to
the prior period financial statements to conform to the current period financial statement presentation. These reclassifications
had no effect on net earnings or cash flows as previously reported.</t>
  </si>
  <si>
    <t>Recently Issued Accounting Pronouncements Not Yet Adopted</t>
  </si>
  <si>
    <t>Recently Issued Accounting Pronouncements Not Yet Adopted In January 2017, the FASB issued ASU No. 2017-04,
Intangibles – Goodwill and Other (Topic 350); Simplifying the Test for Goodwill Impairment. Management has evaluated other recently issued
accounting pronouncements and does not believe that any of these pronouncements will have a significant impact on the Company’s
consolidated financial statements and related disclosures.</t>
  </si>
  <si>
    <t>Acquisition of X-SOLUTION S.R.L. (Tables)</t>
  </si>
  <si>
    <t>Schedule of Recognized Amounts of Identifiable Assets Acquired, and Liabilities Assumed at Fair Value</t>
  </si>
  <si>
    <t xml:space="preserve">Recognized amounts of identifiable
assets acquired, and liabilities assumed at fair value of X-SOLUTION S.R.L.:
Description Fair Value
Assets acquired:
Cash and cash equivalents $ 1,687
Accounts receivable, net 50,641
Prepaid expenses and other current assets 8,789
Equipment, net 472
Furniture, net 1,450
Office Equipment, net 2,882
Deposits 3,532
Total assets acquired $ 69,453
Liabilities assumed:
Accounts payable and accrued expenses $ 72,329
Total liabilities assumed 72,329
Estimated fair value of net assets acquired $ (2,876 )
Acquisition date fair value of X-Solution S.R.L. $ 17,521
Goodwill $ 20,397 </t>
  </si>
  <si>
    <t>Accounts Payable and Accrued Expenses (Tables)</t>
  </si>
  <si>
    <t>Schedule of Accounts Payable and Accrued Expenses</t>
  </si>
  <si>
    <t xml:space="preserve">As of March
31, 2019 and December 31, 2018, accounts payable and accrued expenses consisted of the following:
March 31, 2019 December 31, 2018
Accounts payable $ 228,553 $ 289,191
Accrued expenses 125,241 55,418
Accrued payroll liabilities 160,978 95,928
Total $ 514,773 $ 440,537 </t>
  </si>
  <si>
    <t>Loans Payable - Shareholders (Tables)</t>
  </si>
  <si>
    <t>Schedule of Loans Payable - Shareholders</t>
  </si>
  <si>
    <t xml:space="preserve">As of March
31, 2019 and 2018, loans payable - shareholders consisted of the following:
March 31, 2019 December 31, 2018
Loan payable one, loan is interest-free and unsecured with no payment terms $ 312,538 $ 306,548
Loan payable two, loan is interest-free and unsecured with no payment terms 56,081 59,655
Loan payable three, loan is interest-free and unsecured with no payment terms 593,881 281,926
Loan payable four, loan is interest-free and unsecured with no payment terms 111,039 112,468
Loan payable five, loan is interest-free and unsecured with no payment terms 56,081 58,046
Loan payable six, loan is interest-free and unsecured with no payment terms 389,199 399,834
Loan payable seven, loan is interest-free and unsecured with no payment terms 22,432 22,346
Total $ 1,541,251 $ 1,240,823 </t>
  </si>
  <si>
    <t>Summary of Significant Accounting Policies (Details Narrative) - USD ($)</t>
  </si>
  <si>
    <t>Jun. 05, 2018</t>
  </si>
  <si>
    <t>Advertising costs</t>
  </si>
  <si>
    <t>Research and development costs</t>
  </si>
  <si>
    <t>General and Administrative Expense [Member]</t>
  </si>
  <si>
    <t>Foreign currency transaction loss</t>
  </si>
  <si>
    <t>X-SOLUTION S.R.L. [Member]</t>
  </si>
  <si>
    <t>Ownership percentage</t>
  </si>
  <si>
    <t>100.00%</t>
  </si>
  <si>
    <t>Management Plans (Details Narrative) - USD ($)</t>
  </si>
  <si>
    <t>Working capital deficit</t>
  </si>
  <si>
    <t>Increase in working capital deficit</t>
  </si>
  <si>
    <t>Acquisition of X-SOLUTION S.R.L. (Details Narrative) - X-SOLUTION S.R.L. [Member]</t>
  </si>
  <si>
    <t>Jun. 05, 2018USD ($)</t>
  </si>
  <si>
    <t>Jun. 05, 2018EUR (€)</t>
  </si>
  <si>
    <t>Acquisition date fair value of X-Solution S.R.L. | $</t>
  </si>
  <si>
    <t>Effective date of acquisition</t>
  </si>
  <si>
    <t>Jul. 1,
		2018</t>
  </si>
  <si>
    <t>EURO [Member]</t>
  </si>
  <si>
    <t>Acquisition date fair value of X-Solution S.R.L. | €</t>
  </si>
  <si>
    <t>Acquisition of X-SOLUTION S.R.L. - Schedule of Recognized Amounts of Identifiable Assets Acquired, and Liabilities Assumed at Fair Value (Details) - USD ($)</t>
  </si>
  <si>
    <t>Cash and cash equivalents</t>
  </si>
  <si>
    <t>Accounts receivable, net</t>
  </si>
  <si>
    <t>Prepaid expenses and other current assets</t>
  </si>
  <si>
    <t>Equipment, net</t>
  </si>
  <si>
    <t>Furniture, net</t>
  </si>
  <si>
    <t>Office Equipment, net</t>
  </si>
  <si>
    <t>Total assets acquired</t>
  </si>
  <si>
    <t>Total liabilities assumed</t>
  </si>
  <si>
    <t>Estimated fair value of net assets acquired</t>
  </si>
  <si>
    <t>Acquisition date fair value of X-Solution S.R.L.</t>
  </si>
  <si>
    <t>Other Receivables, Net (Details Narrative) - USD ($)</t>
  </si>
  <si>
    <t>Other receivables</t>
  </si>
  <si>
    <t>Accounts Payable and Accrued Expenses - Schedule of Accounts Payable and Accrued Expenses (Details) - USD ($)</t>
  </si>
  <si>
    <t>Accounts payable</t>
  </si>
  <si>
    <t>Accrued expenses</t>
  </si>
  <si>
    <t>Accrued payroll liabilities</t>
  </si>
  <si>
    <t>Bank Overdraft (Details Narrative)</t>
  </si>
  <si>
    <t>Dec. 31, 2018USD ($)</t>
  </si>
  <si>
    <t>Mar. 31, 2019USD ($)</t>
  </si>
  <si>
    <t>Dec. 31, 2018EUR (€)</t>
  </si>
  <si>
    <t>Bank overdraft outstanding | $</t>
  </si>
  <si>
    <t>Bank Overdrafts [Member]</t>
  </si>
  <si>
    <t>Bank overdraft interest rate</t>
  </si>
  <si>
    <t>3.75%</t>
  </si>
  <si>
    <t>Bank overdraft maximum spending limit | €</t>
  </si>
  <si>
    <t>Bank overdrafts due date</t>
  </si>
  <si>
    <t>Jul. 31,
		2019</t>
  </si>
  <si>
    <t>Loans Payable - Other (Details Narrative) - USD ($)</t>
  </si>
  <si>
    <t>Loans payable other, increased</t>
  </si>
  <si>
    <t>Loans payable - other</t>
  </si>
  <si>
    <t>Loans Payable - Shareholders - Schedule of Loans Payable - Shareholders (Details) - USD ($)</t>
  </si>
  <si>
    <t>Loan Payable One [Member]</t>
  </si>
  <si>
    <t>Loan Payable Two [Member]</t>
  </si>
  <si>
    <t>Loan Payable Three [Member]</t>
  </si>
  <si>
    <t>Loan Payable Four [Member]</t>
  </si>
  <si>
    <t>Loan Payable Five [Member]</t>
  </si>
  <si>
    <t>Loan Payable Six [Member]</t>
  </si>
  <si>
    <t>Loan Payable Seven [Member]</t>
  </si>
  <si>
    <t>Income Taxes (Details Narrative) - USD ($)</t>
  </si>
  <si>
    <t>Income tax expense benefit</t>
  </si>
  <si>
    <t>Unrecognized tax benefits</t>
  </si>
  <si>
    <t>Accrual for uncertain tax positions</t>
  </si>
  <si>
    <t>Examination by major tax, description</t>
  </si>
  <si>
    <t>Tax years from 2015 through 2018 remain subject to examination by major tax jurisdictions.</t>
  </si>
  <si>
    <t>Shareholders' Equity (Details Narrative) - Series A Ordinary Shares [Member]</t>
  </si>
  <si>
    <t>1 Months Ended</t>
  </si>
  <si>
    <t>Jan. 31, 2019shares</t>
  </si>
  <si>
    <t>Conversion of series B shares</t>
  </si>
  <si>
    <t>Conversion ratio</t>
  </si>
  <si>
    <t>Related Party Transactions (Details Narrative) - USD ($)</t>
  </si>
  <si>
    <t>Outstanding loans payable</t>
  </si>
  <si>
    <t>Chief Financial Officer [Member]</t>
  </si>
  <si>
    <t>Two Shareholders [Member]</t>
  </si>
  <si>
    <t>Due to related parties</t>
  </si>
  <si>
    <t>Four Shareholder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9679538</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50</v>
      </c>
    </row>
    <row r="4" spans="1:2">
      <c r="A4" s="4" t="s">
        <v>11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0</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v>
      </c>
      <c r="B1" s="2" t="s">
        <v>2</v>
      </c>
      <c r="C1" s="2" t="s">
        <v>29</v>
      </c>
    </row>
    <row r="2" spans="1:3">
      <c r="A2" s="3" t="s">
        <v>30</v>
      </c>
    </row>
    <row r="3" spans="1:3">
      <c r="A3" s="4" t="s">
        <v>31</v>
      </c>
      <c r="B3" s="6" t="n">
        <v>26351</v>
      </c>
      <c r="C3" s="6" t="n">
        <v>17254</v>
      </c>
    </row>
    <row r="4" spans="1:3">
      <c r="A4" s="4" t="s">
        <v>32</v>
      </c>
      <c r="B4" s="5" t="n">
        <v>22311</v>
      </c>
      <c r="C4" s="5" t="n">
        <v>9442</v>
      </c>
    </row>
    <row r="5" spans="1:3">
      <c r="A5" s="4" t="s">
        <v>33</v>
      </c>
      <c r="B5" s="5" t="n">
        <v>16877</v>
      </c>
      <c r="C5" s="5" t="n">
        <v>6025</v>
      </c>
    </row>
    <row r="6" spans="1:3">
      <c r="A6" s="4" t="s">
        <v>34</v>
      </c>
      <c r="B6" s="5" t="n">
        <v>103269</v>
      </c>
      <c r="C6" s="5" t="n">
        <v>68461</v>
      </c>
    </row>
    <row r="7" spans="1:3">
      <c r="A7" s="4" t="s">
        <v>35</v>
      </c>
      <c r="B7" s="5" t="n">
        <v>168808</v>
      </c>
      <c r="C7" s="5" t="n">
        <v>101182</v>
      </c>
    </row>
    <row r="8" spans="1:3">
      <c r="A8" s="3" t="s">
        <v>36</v>
      </c>
    </row>
    <row r="9" spans="1:3">
      <c r="A9" s="4" t="s">
        <v>37</v>
      </c>
      <c r="B9" s="5" t="n">
        <v>18068</v>
      </c>
      <c r="C9" s="5" t="n">
        <v>15504</v>
      </c>
    </row>
    <row r="10" spans="1:3">
      <c r="A10" s="3" t="s">
        <v>38</v>
      </c>
    </row>
    <row r="11" spans="1:3">
      <c r="A11" s="4" t="s">
        <v>39</v>
      </c>
      <c r="B11" s="5" t="n">
        <v>20397</v>
      </c>
      <c r="C11" s="5" t="n">
        <v>20397</v>
      </c>
    </row>
    <row r="12" spans="1:3">
      <c r="A12" s="4" t="s">
        <v>40</v>
      </c>
      <c r="B12" s="5" t="n">
        <v>6759</v>
      </c>
      <c r="C12" s="5" t="n">
        <v>7111</v>
      </c>
    </row>
    <row r="13" spans="1:3">
      <c r="A13" s="4" t="s">
        <v>41</v>
      </c>
      <c r="B13" s="5" t="n">
        <v>214032</v>
      </c>
      <c r="C13" s="5" t="n">
        <v>144194</v>
      </c>
    </row>
    <row r="14" spans="1:3">
      <c r="A14" s="3" t="s">
        <v>42</v>
      </c>
    </row>
    <row r="15" spans="1:3">
      <c r="A15" s="4" t="s">
        <v>43</v>
      </c>
      <c r="B15" s="5" t="n">
        <v>514773</v>
      </c>
      <c r="C15" s="5" t="n">
        <v>440537</v>
      </c>
    </row>
    <row r="16" spans="1:3">
      <c r="A16" s="4" t="s">
        <v>44</v>
      </c>
      <c r="B16" s="5" t="n">
        <v>331578</v>
      </c>
      <c r="C16" s="5" t="n">
        <v>327899</v>
      </c>
    </row>
    <row r="17" spans="1:3">
      <c r="A17" s="4" t="s">
        <v>45</v>
      </c>
      <c r="B17" s="5" t="n">
        <v>318624</v>
      </c>
      <c r="C17" s="5" t="n">
        <v>311723</v>
      </c>
    </row>
    <row r="18" spans="1:3">
      <c r="A18" s="4" t="s">
        <v>46</v>
      </c>
      <c r="B18" s="5" t="n">
        <v>1541251</v>
      </c>
      <c r="C18" s="5" t="n">
        <v>1240823</v>
      </c>
    </row>
    <row r="19" spans="1:3">
      <c r="A19" s="4" t="s">
        <v>47</v>
      </c>
      <c r="B19" s="5" t="n">
        <v>2706226</v>
      </c>
      <c r="C19" s="5" t="n">
        <v>2320982</v>
      </c>
    </row>
    <row r="20" spans="1:3">
      <c r="A20" s="3" t="s">
        <v>48</v>
      </c>
    </row>
    <row r="21" spans="1:3">
      <c r="A21" s="4" t="s">
        <v>49</v>
      </c>
      <c r="B21" s="5" t="n">
        <v>2013471</v>
      </c>
      <c r="C21" s="5" t="n">
        <v>2013471</v>
      </c>
    </row>
    <row r="22" spans="1:3">
      <c r="A22" s="4" t="s">
        <v>50</v>
      </c>
      <c r="B22" s="5" t="n">
        <v>10085</v>
      </c>
      <c r="C22" s="5" t="n">
        <v>-85894</v>
      </c>
    </row>
    <row r="23" spans="1:3">
      <c r="A23" s="4" t="s">
        <v>51</v>
      </c>
      <c r="B23" s="5" t="n">
        <v>-4844854</v>
      </c>
      <c r="C23" s="5" t="n">
        <v>-4433469</v>
      </c>
    </row>
    <row r="24" spans="1:3">
      <c r="A24" s="4" t="s">
        <v>52</v>
      </c>
      <c r="B24" s="5" t="n">
        <v>-2492194</v>
      </c>
      <c r="C24" s="5" t="n">
        <v>-2176788</v>
      </c>
    </row>
    <row r="25" spans="1:3">
      <c r="A25" s="4" t="s">
        <v>53</v>
      </c>
      <c r="B25" s="5" t="n">
        <v>214032</v>
      </c>
      <c r="C25" s="5" t="n">
        <v>144194</v>
      </c>
    </row>
    <row r="26" spans="1:3">
      <c r="A26" s="4" t="s">
        <v>54</v>
      </c>
    </row>
    <row r="27" spans="1:3">
      <c r="A27" s="3" t="s">
        <v>48</v>
      </c>
    </row>
    <row r="28" spans="1:3">
      <c r="A28" s="4" t="s">
        <v>55</v>
      </c>
      <c r="B28" s="5" t="n">
        <v>329104</v>
      </c>
      <c r="C28" s="5" t="n">
        <v>309400</v>
      </c>
    </row>
    <row r="29" spans="1:3">
      <c r="A29" s="4" t="s">
        <v>56</v>
      </c>
    </row>
    <row r="30" spans="1:3">
      <c r="A30" s="3" t="s">
        <v>48</v>
      </c>
    </row>
    <row r="31" spans="1:3">
      <c r="A31" s="4" t="s">
        <v>55</v>
      </c>
      <c r="B31" s="4" t="s">
        <v>57</v>
      </c>
      <c r="C31" s="6" t="n">
        <v>19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44</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2</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05</v>
      </c>
      <c r="B1" s="2" t="s">
        <v>1</v>
      </c>
    </row>
    <row r="2" spans="1:4">
      <c r="B2" s="2" t="s">
        <v>2</v>
      </c>
      <c r="C2" s="2" t="s">
        <v>67</v>
      </c>
      <c r="D2" s="2" t="s">
        <v>206</v>
      </c>
    </row>
    <row r="3" spans="1:4">
      <c r="A3" s="4" t="s">
        <v>207</v>
      </c>
      <c r="B3" s="6" t="n">
        <v>17278</v>
      </c>
      <c r="C3" s="6" t="n">
        <v>9163</v>
      </c>
    </row>
    <row r="4" spans="1:4">
      <c r="A4" s="4" t="s">
        <v>208</v>
      </c>
      <c r="B4" s="5" t="n">
        <v>92884</v>
      </c>
      <c r="C4" s="5" t="n">
        <v>94352</v>
      </c>
    </row>
    <row r="5" spans="1:4">
      <c r="A5" s="4" t="s">
        <v>209</v>
      </c>
    </row>
    <row r="6" spans="1:4">
      <c r="A6" s="4" t="s">
        <v>210</v>
      </c>
      <c r="B6" s="6" t="n">
        <v>11932</v>
      </c>
      <c r="C6" s="6" t="n">
        <v>52577</v>
      </c>
    </row>
    <row r="7" spans="1:4">
      <c r="A7" s="4" t="s">
        <v>211</v>
      </c>
    </row>
    <row r="8" spans="1:4">
      <c r="A8" s="4" t="s">
        <v>212</v>
      </c>
      <c r="D8" s="4" t="s">
        <v>21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9</v>
      </c>
    </row>
    <row r="3" spans="1:3">
      <c r="A3" s="3" t="s">
        <v>139</v>
      </c>
    </row>
    <row r="4" spans="1:3">
      <c r="A4" s="4" t="s">
        <v>215</v>
      </c>
      <c r="B4" s="6" t="n">
        <v>2537418</v>
      </c>
      <c r="C4" s="6" t="n">
        <v>2219800</v>
      </c>
    </row>
    <row r="5" spans="1:3">
      <c r="A5" s="4" t="s">
        <v>216</v>
      </c>
      <c r="B5" s="6" t="n">
        <v>3176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7</v>
      </c>
      <c r="B1" s="2" t="s">
        <v>218</v>
      </c>
      <c r="C1" s="2" t="s">
        <v>219</v>
      </c>
    </row>
    <row r="2" spans="1:3">
      <c r="A2" s="4" t="s">
        <v>212</v>
      </c>
      <c r="B2" s="4" t="s">
        <v>213</v>
      </c>
      <c r="C2" s="4" t="s">
        <v>213</v>
      </c>
    </row>
    <row r="3" spans="1:3">
      <c r="A3" s="4" t="s">
        <v>220</v>
      </c>
      <c r="B3" s="6" t="n">
        <v>17521</v>
      </c>
    </row>
    <row r="4" spans="1:3">
      <c r="A4" s="4" t="s">
        <v>221</v>
      </c>
      <c r="B4" s="4" t="s">
        <v>222</v>
      </c>
    </row>
    <row r="5" spans="1:3">
      <c r="A5" s="4" t="s">
        <v>223</v>
      </c>
    </row>
    <row r="6" spans="1:3">
      <c r="A6" s="4" t="s">
        <v>224</v>
      </c>
      <c r="C6" s="9"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2</v>
      </c>
      <c r="C1" s="2" t="s">
        <v>29</v>
      </c>
      <c r="D1" s="2" t="s">
        <v>206</v>
      </c>
    </row>
    <row r="2" spans="1:4">
      <c r="A2" s="4" t="s">
        <v>39</v>
      </c>
      <c r="B2" s="6" t="n">
        <v>20397</v>
      </c>
      <c r="C2" s="6" t="n">
        <v>20397</v>
      </c>
    </row>
    <row r="3" spans="1:4">
      <c r="A3" s="4" t="s">
        <v>211</v>
      </c>
    </row>
    <row r="4" spans="1:4">
      <c r="A4" s="4" t="s">
        <v>226</v>
      </c>
      <c r="D4" s="6" t="n">
        <v>1687</v>
      </c>
    </row>
    <row r="5" spans="1:4">
      <c r="A5" s="4" t="s">
        <v>227</v>
      </c>
      <c r="D5" s="5" t="n">
        <v>50641</v>
      </c>
    </row>
    <row r="6" spans="1:4">
      <c r="A6" s="4" t="s">
        <v>228</v>
      </c>
      <c r="D6" s="5" t="n">
        <v>8789</v>
      </c>
    </row>
    <row r="7" spans="1:4">
      <c r="A7" s="4" t="s">
        <v>229</v>
      </c>
      <c r="D7" s="5" t="n">
        <v>472</v>
      </c>
    </row>
    <row r="8" spans="1:4">
      <c r="A8" s="4" t="s">
        <v>230</v>
      </c>
      <c r="D8" s="5" t="n">
        <v>1450</v>
      </c>
    </row>
    <row r="9" spans="1:4">
      <c r="A9" s="4" t="s">
        <v>231</v>
      </c>
      <c r="D9" s="5" t="n">
        <v>2882</v>
      </c>
    </row>
    <row r="10" spans="1:4">
      <c r="A10" s="4" t="s">
        <v>33</v>
      </c>
      <c r="D10" s="5" t="n">
        <v>3532</v>
      </c>
    </row>
    <row r="11" spans="1:4">
      <c r="A11" s="4" t="s">
        <v>232</v>
      </c>
      <c r="D11" s="5" t="n">
        <v>69453</v>
      </c>
    </row>
    <row r="12" spans="1:4">
      <c r="A12" s="4" t="s">
        <v>43</v>
      </c>
      <c r="D12" s="5" t="n">
        <v>72329</v>
      </c>
    </row>
    <row r="13" spans="1:4">
      <c r="A13" s="4" t="s">
        <v>233</v>
      </c>
      <c r="D13" s="5" t="n">
        <v>72329</v>
      </c>
    </row>
    <row r="14" spans="1:4">
      <c r="A14" s="4" t="s">
        <v>234</v>
      </c>
      <c r="D14" s="5" t="n">
        <v>-2876</v>
      </c>
    </row>
    <row r="15" spans="1:4">
      <c r="A15" s="4" t="s">
        <v>235</v>
      </c>
      <c r="D15" s="5" t="n">
        <v>17521</v>
      </c>
    </row>
    <row r="16" spans="1:4">
      <c r="A16" s="4" t="s">
        <v>39</v>
      </c>
      <c r="D16" s="6" t="n">
        <v>203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8</v>
      </c>
      <c r="B1" s="2" t="s">
        <v>1</v>
      </c>
      <c r="C1" s="2" t="s">
        <v>59</v>
      </c>
    </row>
    <row r="2" spans="1:3">
      <c r="B2" s="2" t="s">
        <v>2</v>
      </c>
      <c r="C2" s="2" t="s">
        <v>29</v>
      </c>
    </row>
    <row r="3" spans="1:3">
      <c r="A3" s="4" t="s">
        <v>60</v>
      </c>
      <c r="B3" s="6" t="n">
        <v>75603</v>
      </c>
      <c r="C3" s="6" t="n">
        <v>73459</v>
      </c>
    </row>
    <row r="4" spans="1:3">
      <c r="A4" s="4" t="s">
        <v>54</v>
      </c>
    </row>
    <row r="5" spans="1:3">
      <c r="A5" s="4" t="s">
        <v>61</v>
      </c>
      <c r="B5" s="7" t="n">
        <v>0.034</v>
      </c>
      <c r="C5" s="7" t="n">
        <v>0.034</v>
      </c>
    </row>
    <row r="6" spans="1:3">
      <c r="A6" s="4" t="s">
        <v>62</v>
      </c>
      <c r="B6" s="4" t="s">
        <v>63</v>
      </c>
      <c r="C6" s="4" t="s">
        <v>63</v>
      </c>
    </row>
    <row r="7" spans="1:3">
      <c r="A7" s="4" t="s">
        <v>64</v>
      </c>
      <c r="B7" s="5" t="n">
        <v>9679538</v>
      </c>
      <c r="C7" s="5" t="n">
        <v>9100000</v>
      </c>
    </row>
    <row r="8" spans="1:3">
      <c r="A8" s="4" t="s">
        <v>65</v>
      </c>
      <c r="B8" s="5" t="n">
        <v>9679538</v>
      </c>
      <c r="C8" s="5" t="n">
        <v>9100000</v>
      </c>
    </row>
    <row r="9" spans="1:3">
      <c r="A9" s="4" t="s">
        <v>56</v>
      </c>
    </row>
    <row r="10" spans="1:3">
      <c r="A10" s="4" t="s">
        <v>61</v>
      </c>
      <c r="B10" s="7" t="n">
        <v>0.034</v>
      </c>
      <c r="C10" s="7" t="n">
        <v>0.034</v>
      </c>
    </row>
    <row r="11" spans="1:3">
      <c r="A11" s="4" t="s">
        <v>62</v>
      </c>
      <c r="B11" s="4" t="s">
        <v>63</v>
      </c>
      <c r="C11" s="4" t="s">
        <v>63</v>
      </c>
    </row>
    <row r="12" spans="1:3">
      <c r="A12" s="4" t="s">
        <v>64</v>
      </c>
      <c r="B12" s="5" t="n">
        <v>0</v>
      </c>
      <c r="C12" s="5" t="n">
        <v>579538</v>
      </c>
    </row>
    <row r="13" spans="1:3">
      <c r="A13" s="4" t="s">
        <v>65</v>
      </c>
      <c r="B13" s="5" t="n">
        <v>0</v>
      </c>
      <c r="C13" s="5" t="n">
        <v>5795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6</v>
      </c>
      <c r="B1" s="2" t="s">
        <v>2</v>
      </c>
      <c r="C1" s="2" t="s">
        <v>29</v>
      </c>
    </row>
    <row r="2" spans="1:3">
      <c r="A2" s="3" t="s">
        <v>148</v>
      </c>
    </row>
    <row r="3" spans="1:3">
      <c r="A3" s="4" t="s">
        <v>237</v>
      </c>
      <c r="B3" s="6" t="n">
        <v>103269</v>
      </c>
      <c r="C3" s="6" t="n">
        <v>684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9</v>
      </c>
    </row>
    <row r="2" spans="1:3">
      <c r="A2" s="3" t="s">
        <v>150</v>
      </c>
    </row>
    <row r="3" spans="1:3">
      <c r="A3" s="4" t="s">
        <v>239</v>
      </c>
      <c r="B3" s="6" t="n">
        <v>228553</v>
      </c>
      <c r="C3" s="6" t="n">
        <v>289191</v>
      </c>
    </row>
    <row r="4" spans="1:3">
      <c r="A4" s="4" t="s">
        <v>240</v>
      </c>
      <c r="B4" s="5" t="n">
        <v>125241</v>
      </c>
      <c r="C4" s="5" t="n">
        <v>55418</v>
      </c>
    </row>
    <row r="5" spans="1:3">
      <c r="A5" s="4" t="s">
        <v>241</v>
      </c>
      <c r="B5" s="5" t="n">
        <v>160978</v>
      </c>
      <c r="C5" s="5" t="n">
        <v>95928</v>
      </c>
    </row>
    <row r="6" spans="1:3">
      <c r="A6" s="4" t="s">
        <v>94</v>
      </c>
      <c r="B6" s="6" t="n">
        <v>514773</v>
      </c>
      <c r="C6" s="6" t="n">
        <v>4405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s>
  <sheetData>
    <row r="1" spans="1:4">
      <c r="A1" s="1" t="s">
        <v>242</v>
      </c>
      <c r="B1" s="2" t="s">
        <v>59</v>
      </c>
    </row>
    <row r="2" spans="1:4">
      <c r="B2" s="2" t="s">
        <v>243</v>
      </c>
      <c r="C2" s="2" t="s">
        <v>244</v>
      </c>
      <c r="D2" s="2" t="s">
        <v>245</v>
      </c>
    </row>
    <row r="3" spans="1:4">
      <c r="A3" s="4" t="s">
        <v>246</v>
      </c>
      <c r="B3" s="6" t="n">
        <v>327899</v>
      </c>
      <c r="C3" s="6" t="n">
        <v>331578</v>
      </c>
    </row>
    <row r="4" spans="1:4">
      <c r="A4" s="4" t="s">
        <v>247</v>
      </c>
    </row>
    <row r="5" spans="1:4">
      <c r="A5" s="4" t="s">
        <v>248</v>
      </c>
      <c r="B5" s="4" t="s">
        <v>249</v>
      </c>
      <c r="D5" s="4" t="s">
        <v>249</v>
      </c>
    </row>
    <row r="6" spans="1:4">
      <c r="A6" s="4" t="s">
        <v>250</v>
      </c>
      <c r="D6" s="9" t="n">
        <v>300000</v>
      </c>
    </row>
    <row r="7" spans="1:4">
      <c r="A7" s="4" t="s">
        <v>251</v>
      </c>
      <c r="B7"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3</v>
      </c>
      <c r="B1" s="2" t="s">
        <v>1</v>
      </c>
    </row>
    <row r="2" spans="1:3">
      <c r="B2" s="2" t="s">
        <v>2</v>
      </c>
      <c r="C2" s="2" t="s">
        <v>29</v>
      </c>
    </row>
    <row r="3" spans="1:3">
      <c r="A3" s="3" t="s">
        <v>150</v>
      </c>
    </row>
    <row r="4" spans="1:3">
      <c r="A4" s="4" t="s">
        <v>254</v>
      </c>
      <c r="B4" s="6" t="n">
        <v>6901</v>
      </c>
    </row>
    <row r="5" spans="1:3">
      <c r="A5" s="4" t="s">
        <v>255</v>
      </c>
      <c r="B5" s="6" t="n">
        <v>318624</v>
      </c>
      <c r="C5" s="6" t="n">
        <v>3117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9</v>
      </c>
    </row>
    <row r="2" spans="1:3">
      <c r="A2" s="4" t="s">
        <v>94</v>
      </c>
      <c r="B2" s="6" t="n">
        <v>1541251</v>
      </c>
      <c r="C2" s="6" t="n">
        <v>1240823</v>
      </c>
    </row>
    <row r="3" spans="1:3">
      <c r="A3" s="4" t="s">
        <v>257</v>
      </c>
    </row>
    <row r="4" spans="1:3">
      <c r="A4" s="4" t="s">
        <v>94</v>
      </c>
      <c r="B4" s="5" t="n">
        <v>312538</v>
      </c>
      <c r="C4" s="5" t="n">
        <v>306548</v>
      </c>
    </row>
    <row r="5" spans="1:3">
      <c r="A5" s="4" t="s">
        <v>258</v>
      </c>
    </row>
    <row r="6" spans="1:3">
      <c r="A6" s="4" t="s">
        <v>94</v>
      </c>
      <c r="B6" s="5" t="n">
        <v>56081</v>
      </c>
      <c r="C6" s="5" t="n">
        <v>59655</v>
      </c>
    </row>
    <row r="7" spans="1:3">
      <c r="A7" s="4" t="s">
        <v>259</v>
      </c>
    </row>
    <row r="8" spans="1:3">
      <c r="A8" s="4" t="s">
        <v>94</v>
      </c>
      <c r="B8" s="5" t="n">
        <v>593881</v>
      </c>
      <c r="C8" s="5" t="n">
        <v>281926</v>
      </c>
    </row>
    <row r="9" spans="1:3">
      <c r="A9" s="4" t="s">
        <v>260</v>
      </c>
    </row>
    <row r="10" spans="1:3">
      <c r="A10" s="4" t="s">
        <v>94</v>
      </c>
      <c r="B10" s="5" t="n">
        <v>111039</v>
      </c>
      <c r="C10" s="5" t="n">
        <v>112468</v>
      </c>
    </row>
    <row r="11" spans="1:3">
      <c r="A11" s="4" t="s">
        <v>261</v>
      </c>
    </row>
    <row r="12" spans="1:3">
      <c r="A12" s="4" t="s">
        <v>94</v>
      </c>
      <c r="B12" s="5" t="n">
        <v>56081</v>
      </c>
      <c r="C12" s="5" t="n">
        <v>58046</v>
      </c>
    </row>
    <row r="13" spans="1:3">
      <c r="A13" s="4" t="s">
        <v>262</v>
      </c>
    </row>
    <row r="14" spans="1:3">
      <c r="A14" s="4" t="s">
        <v>94</v>
      </c>
      <c r="B14" s="5" t="n">
        <v>389199</v>
      </c>
      <c r="C14" s="5" t="n">
        <v>399834</v>
      </c>
    </row>
    <row r="15" spans="1:3">
      <c r="A15" s="4" t="s">
        <v>263</v>
      </c>
    </row>
    <row r="16" spans="1:3">
      <c r="A16" s="4" t="s">
        <v>94</v>
      </c>
      <c r="B16" s="6" t="n">
        <v>22432</v>
      </c>
      <c r="C16" s="6" t="n">
        <v>223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264</v>
      </c>
      <c r="B1" s="2" t="s">
        <v>1</v>
      </c>
    </row>
    <row r="2" spans="1:3">
      <c r="B2" s="2" t="s">
        <v>2</v>
      </c>
      <c r="C2" s="2" t="s">
        <v>67</v>
      </c>
    </row>
    <row r="3" spans="1:3">
      <c r="A3" s="3" t="s">
        <v>160</v>
      </c>
    </row>
    <row r="4" spans="1:3">
      <c r="A4" s="4" t="s">
        <v>265</v>
      </c>
      <c r="B4" s="6" t="n">
        <v>0</v>
      </c>
      <c r="C4" s="6" t="n">
        <v>0</v>
      </c>
    </row>
    <row r="5" spans="1:3">
      <c r="A5" s="4" t="s">
        <v>266</v>
      </c>
      <c r="B5" s="4" t="s">
        <v>57</v>
      </c>
    </row>
    <row r="6" spans="1:3">
      <c r="A6" s="4" t="s">
        <v>267</v>
      </c>
      <c r="B6" s="4" t="s">
        <v>57</v>
      </c>
    </row>
    <row r="7" spans="1:3">
      <c r="A7" s="4" t="s">
        <v>268</v>
      </c>
      <c r="B7" s="4" t="s">
        <v>2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270</v>
      </c>
      <c r="B1" s="2" t="s">
        <v>271</v>
      </c>
    </row>
    <row r="2" spans="1:2">
      <c r="B2" s="2" t="s">
        <v>272</v>
      </c>
    </row>
    <row r="3" spans="1:2">
      <c r="A3" s="4" t="s">
        <v>273</v>
      </c>
      <c r="B3" s="5" t="n">
        <v>579538</v>
      </c>
    </row>
    <row r="4" spans="1:2">
      <c r="A4" s="4" t="s">
        <v>274</v>
      </c>
      <c r="B4" s="10" t="n">
        <v>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5</v>
      </c>
      <c r="B1" s="2" t="s">
        <v>2</v>
      </c>
      <c r="C1" s="2" t="s">
        <v>29</v>
      </c>
    </row>
    <row r="2" spans="1:3">
      <c r="A2" s="4" t="s">
        <v>276</v>
      </c>
      <c r="B2" s="6" t="n">
        <v>1541251</v>
      </c>
      <c r="C2" s="6" t="n">
        <v>1240823</v>
      </c>
    </row>
    <row r="3" spans="1:3">
      <c r="A3" s="4" t="s">
        <v>277</v>
      </c>
    </row>
    <row r="4" spans="1:3">
      <c r="A4" s="4" t="s">
        <v>276</v>
      </c>
      <c r="B4" s="5" t="n">
        <v>312538</v>
      </c>
      <c r="C4" s="5" t="n">
        <v>306548</v>
      </c>
    </row>
    <row r="5" spans="1:3">
      <c r="A5" s="4" t="s">
        <v>278</v>
      </c>
    </row>
    <row r="6" spans="1:3">
      <c r="A6" s="4" t="s">
        <v>279</v>
      </c>
      <c r="B6" s="5" t="n">
        <v>616313</v>
      </c>
      <c r="C6" s="5" t="n">
        <v>303811</v>
      </c>
    </row>
    <row r="7" spans="1:3">
      <c r="A7" s="4" t="s">
        <v>280</v>
      </c>
    </row>
    <row r="8" spans="1:3">
      <c r="A8" s="4" t="s">
        <v>279</v>
      </c>
      <c r="B8" s="6" t="n">
        <v>612400</v>
      </c>
      <c r="C8" s="6" t="n">
        <v>6300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6</v>
      </c>
      <c r="B1" s="2" t="s">
        <v>1</v>
      </c>
    </row>
    <row r="2" spans="1:3">
      <c r="B2" s="2" t="s">
        <v>2</v>
      </c>
      <c r="C2" s="2" t="s">
        <v>67</v>
      </c>
    </row>
    <row r="3" spans="1:3">
      <c r="A3" s="4" t="s">
        <v>68</v>
      </c>
      <c r="B3" s="6" t="n">
        <v>25461</v>
      </c>
      <c r="C3" s="4" t="s">
        <v>57</v>
      </c>
    </row>
    <row r="4" spans="1:3">
      <c r="A4" s="3" t="s">
        <v>69</v>
      </c>
    </row>
    <row r="5" spans="1:3">
      <c r="A5" s="4" t="s">
        <v>70</v>
      </c>
      <c r="B5" s="5" t="n">
        <v>326684</v>
      </c>
      <c r="C5" s="5" t="n">
        <v>312354</v>
      </c>
    </row>
    <row r="6" spans="1:3">
      <c r="A6" s="4" t="s">
        <v>71</v>
      </c>
      <c r="B6" s="5" t="n">
        <v>17278</v>
      </c>
      <c r="C6" s="5" t="n">
        <v>97230</v>
      </c>
    </row>
    <row r="7" spans="1:3">
      <c r="A7" s="4" t="s">
        <v>72</v>
      </c>
      <c r="B7" s="5" t="n">
        <v>92884</v>
      </c>
      <c r="C7" s="5" t="n">
        <v>94352</v>
      </c>
    </row>
    <row r="8" spans="1:3">
      <c r="A8" s="4" t="s">
        <v>73</v>
      </c>
      <c r="B8" s="5" t="n">
        <v>436846</v>
      </c>
      <c r="C8" s="5" t="n">
        <v>503936</v>
      </c>
    </row>
    <row r="9" spans="1:3">
      <c r="A9" s="4" t="s">
        <v>74</v>
      </c>
      <c r="B9" s="6" t="n">
        <v>-411385</v>
      </c>
      <c r="C9" s="6" t="n">
        <v>-503936</v>
      </c>
    </row>
    <row r="10" spans="1:3">
      <c r="A10" s="3" t="s">
        <v>75</v>
      </c>
    </row>
    <row r="11" spans="1:3">
      <c r="A11" s="4" t="s">
        <v>76</v>
      </c>
      <c r="B11" s="8" t="n">
        <v>-0.04</v>
      </c>
      <c r="C11" s="8" t="n">
        <v>-0.05</v>
      </c>
    </row>
    <row r="12" spans="1:3">
      <c r="A12" s="4" t="s">
        <v>77</v>
      </c>
      <c r="B12" s="8" t="n">
        <v>-0.04</v>
      </c>
      <c r="C12" s="8" t="n">
        <v>-0.05</v>
      </c>
    </row>
    <row r="13" spans="1:3">
      <c r="A13" s="3" t="s">
        <v>78</v>
      </c>
    </row>
    <row r="14" spans="1:3">
      <c r="A14" s="4" t="s">
        <v>76</v>
      </c>
      <c r="B14" s="5" t="n">
        <v>9679538</v>
      </c>
      <c r="C14" s="5" t="n">
        <v>9468497</v>
      </c>
    </row>
    <row r="15" spans="1:3">
      <c r="A15" s="4" t="s">
        <v>77</v>
      </c>
      <c r="B15" s="5" t="n">
        <v>9679538</v>
      </c>
      <c r="C15" s="5" t="n">
        <v>9468497</v>
      </c>
    </row>
    <row r="16" spans="1:3">
      <c r="A16" s="4" t="s">
        <v>79</v>
      </c>
    </row>
    <row r="17" spans="1:3">
      <c r="A17" s="4" t="s">
        <v>68</v>
      </c>
      <c r="B17" s="6" t="n">
        <v>25461</v>
      </c>
      <c r="C17" s="4" t="s">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67</v>
      </c>
    </row>
    <row r="3" spans="1:3">
      <c r="A3" s="3" t="s">
        <v>81</v>
      </c>
    </row>
    <row r="4" spans="1:3">
      <c r="A4" s="4" t="s">
        <v>82</v>
      </c>
      <c r="B4" s="6" t="n">
        <v>-411385</v>
      </c>
      <c r="C4" s="6" t="n">
        <v>-503936</v>
      </c>
    </row>
    <row r="5" spans="1:3">
      <c r="A5" s="3" t="s">
        <v>83</v>
      </c>
    </row>
    <row r="6" spans="1:3">
      <c r="A6" s="4" t="s">
        <v>84</v>
      </c>
      <c r="B6" s="5" t="n">
        <v>95979</v>
      </c>
      <c r="C6" s="5" t="n">
        <v>-44164</v>
      </c>
    </row>
    <row r="7" spans="1:3">
      <c r="A7" s="4" t="s">
        <v>85</v>
      </c>
      <c r="B7" s="6" t="n">
        <v>-315406</v>
      </c>
      <c r="C7" s="6" t="n">
        <v>-548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47"/>
    <col customWidth="1" max="5" min="5" width="44"/>
    <col customWidth="1" max="6" min="6" width="36"/>
    <col customWidth="1" max="7" min="7" width="55"/>
    <col customWidth="1" max="8" min="8" width="29"/>
    <col customWidth="1" max="9" min="9" width="12"/>
  </cols>
  <sheetData>
    <row r="1" spans="1:9">
      <c r="A1" s="1" t="s">
        <v>86</v>
      </c>
      <c r="B1" s="2" t="s">
        <v>87</v>
      </c>
      <c r="C1" s="2" t="s">
        <v>88</v>
      </c>
      <c r="D1" s="2" t="s">
        <v>89</v>
      </c>
      <c r="E1" s="2" t="s">
        <v>90</v>
      </c>
      <c r="F1" s="2" t="s">
        <v>91</v>
      </c>
      <c r="G1" s="2" t="s">
        <v>92</v>
      </c>
      <c r="H1" s="2" t="s">
        <v>93</v>
      </c>
      <c r="I1" s="2" t="s">
        <v>94</v>
      </c>
    </row>
    <row r="2" spans="1:9">
      <c r="A2" s="4" t="s">
        <v>95</v>
      </c>
      <c r="B2" s="6" t="n">
        <v>309400</v>
      </c>
      <c r="C2" s="4" t="s">
        <v>57</v>
      </c>
      <c r="D2" s="4" t="s">
        <v>57</v>
      </c>
      <c r="E2" s="4" t="s">
        <v>57</v>
      </c>
      <c r="F2" s="6" t="n">
        <v>1268764</v>
      </c>
      <c r="G2" s="6" t="n">
        <v>-64323</v>
      </c>
      <c r="H2" s="6" t="n">
        <v>-2941411</v>
      </c>
      <c r="I2" s="6" t="n">
        <v>-1427570</v>
      </c>
    </row>
    <row r="3" spans="1:9">
      <c r="A3" s="4" t="s">
        <v>96</v>
      </c>
      <c r="B3" s="5" t="n">
        <v>9100000</v>
      </c>
      <c r="C3" s="4" t="s">
        <v>57</v>
      </c>
      <c r="D3" s="4" t="s">
        <v>57</v>
      </c>
      <c r="E3" s="4" t="s">
        <v>57</v>
      </c>
    </row>
    <row r="4" spans="1:9">
      <c r="A4" s="4" t="s">
        <v>97</v>
      </c>
      <c r="I4" s="4" t="s">
        <v>57</v>
      </c>
    </row>
    <row r="5" spans="1:9">
      <c r="A5" s="4" t="s">
        <v>98</v>
      </c>
      <c r="G5" s="5" t="n">
        <v>-44164</v>
      </c>
      <c r="I5" s="5" t="n">
        <v>-44164</v>
      </c>
    </row>
    <row r="6" spans="1:9">
      <c r="A6" s="4" t="s">
        <v>99</v>
      </c>
      <c r="C6" s="6" t="n">
        <v>11951</v>
      </c>
      <c r="D6" s="6" t="n">
        <v>35340</v>
      </c>
      <c r="E6" s="6" t="n">
        <v>-35340</v>
      </c>
      <c r="F6" s="5" t="n">
        <v>416338</v>
      </c>
      <c r="G6" s="4" t="s">
        <v>57</v>
      </c>
      <c r="H6" s="4" t="s">
        <v>57</v>
      </c>
      <c r="I6" s="5" t="n">
        <v>428289</v>
      </c>
    </row>
    <row r="7" spans="1:9">
      <c r="A7" s="4" t="s">
        <v>100</v>
      </c>
      <c r="C7" s="5" t="n">
        <v>351500</v>
      </c>
    </row>
    <row r="8" spans="1:9">
      <c r="A8" s="4" t="s">
        <v>101</v>
      </c>
      <c r="B8" s="4" t="s">
        <v>57</v>
      </c>
      <c r="C8" s="6" t="n">
        <v>7753</v>
      </c>
      <c r="F8" s="5" t="n">
        <v>293029</v>
      </c>
      <c r="I8" s="5" t="n">
        <v>300782</v>
      </c>
    </row>
    <row r="9" spans="1:9">
      <c r="A9" s="4" t="s">
        <v>102</v>
      </c>
      <c r="B9" s="4" t="s">
        <v>57</v>
      </c>
      <c r="C9" s="5" t="n">
        <v>228038</v>
      </c>
    </row>
    <row r="10" spans="1:9">
      <c r="A10" s="4" t="s">
        <v>103</v>
      </c>
      <c r="I10" s="4" t="s">
        <v>57</v>
      </c>
    </row>
    <row r="11" spans="1:9">
      <c r="A11" s="4" t="s">
        <v>104</v>
      </c>
      <c r="B11" s="4" t="s">
        <v>57</v>
      </c>
      <c r="C11" s="4" t="s">
        <v>57</v>
      </c>
      <c r="D11" s="4" t="s">
        <v>57</v>
      </c>
      <c r="E11" s="4" t="s">
        <v>57</v>
      </c>
      <c r="F11" s="4" t="s">
        <v>57</v>
      </c>
      <c r="G11" s="4" t="s">
        <v>57</v>
      </c>
      <c r="H11" s="5" t="n">
        <v>-503936</v>
      </c>
      <c r="I11" s="5" t="n">
        <v>-503936</v>
      </c>
    </row>
    <row r="12" spans="1:9">
      <c r="A12" s="4" t="s">
        <v>105</v>
      </c>
      <c r="B12" s="6" t="n">
        <v>309400</v>
      </c>
      <c r="C12" s="6" t="n">
        <v>19704</v>
      </c>
      <c r="D12" s="5" t="n">
        <v>35340</v>
      </c>
      <c r="E12" s="5" t="n">
        <v>-35340</v>
      </c>
      <c r="F12" s="5" t="n">
        <v>1978131</v>
      </c>
      <c r="G12" s="5" t="n">
        <v>-108487</v>
      </c>
      <c r="H12" s="5" t="n">
        <v>-3445347</v>
      </c>
      <c r="I12" s="5" t="n">
        <v>-1246599</v>
      </c>
    </row>
    <row r="13" spans="1:9">
      <c r="A13" s="4" t="s">
        <v>106</v>
      </c>
      <c r="B13" s="5" t="n">
        <v>9100000</v>
      </c>
      <c r="C13" s="5" t="n">
        <v>579538</v>
      </c>
    </row>
    <row r="14" spans="1:9">
      <c r="A14" s="4" t="s">
        <v>107</v>
      </c>
      <c r="B14" s="6" t="n">
        <v>309400</v>
      </c>
      <c r="C14" s="6" t="n">
        <v>19704</v>
      </c>
      <c r="F14" s="5" t="n">
        <v>2013471</v>
      </c>
      <c r="G14" s="5" t="n">
        <v>-85894</v>
      </c>
      <c r="H14" s="5" t="n">
        <v>-4433469</v>
      </c>
      <c r="I14" s="5" t="n">
        <v>-2176788</v>
      </c>
    </row>
    <row r="15" spans="1:9">
      <c r="A15" s="4" t="s">
        <v>108</v>
      </c>
      <c r="B15" s="5" t="n">
        <v>9100000</v>
      </c>
      <c r="C15" s="5" t="n">
        <v>579538</v>
      </c>
    </row>
    <row r="16" spans="1:9">
      <c r="A16" s="4" t="s">
        <v>97</v>
      </c>
      <c r="B16" s="6" t="n">
        <v>19704</v>
      </c>
      <c r="C16" s="6" t="n">
        <v>-19704</v>
      </c>
      <c r="I16" s="4" t="s">
        <v>57</v>
      </c>
    </row>
    <row r="17" spans="1:9">
      <c r="A17" s="4" t="s">
        <v>109</v>
      </c>
      <c r="B17" s="5" t="n">
        <v>579538</v>
      </c>
      <c r="C17" s="5" t="n">
        <v>-579538</v>
      </c>
    </row>
    <row r="18" spans="1:9">
      <c r="A18" s="4" t="s">
        <v>98</v>
      </c>
      <c r="B18" s="4" t="s">
        <v>57</v>
      </c>
      <c r="C18" s="4" t="s">
        <v>57</v>
      </c>
      <c r="D18" s="4" t="s">
        <v>57</v>
      </c>
      <c r="E18" s="4" t="s">
        <v>57</v>
      </c>
      <c r="F18" s="4" t="s">
        <v>57</v>
      </c>
      <c r="G18" s="5" t="n">
        <v>95979</v>
      </c>
      <c r="H18" s="4" t="s">
        <v>57</v>
      </c>
      <c r="I18" s="5" t="n">
        <v>95979</v>
      </c>
    </row>
    <row r="19" spans="1:9">
      <c r="A19" s="4" t="s">
        <v>104</v>
      </c>
      <c r="B19" s="4" t="s">
        <v>57</v>
      </c>
      <c r="C19" s="4" t="s">
        <v>57</v>
      </c>
      <c r="D19" s="4" t="s">
        <v>57</v>
      </c>
      <c r="E19" s="4" t="s">
        <v>57</v>
      </c>
      <c r="F19" s="4" t="s">
        <v>57</v>
      </c>
      <c r="G19" s="4" t="s">
        <v>57</v>
      </c>
      <c r="H19" s="5" t="n">
        <v>-411845</v>
      </c>
      <c r="I19" s="5" t="n">
        <v>-411385</v>
      </c>
    </row>
    <row r="20" spans="1:9">
      <c r="A20" s="4" t="s">
        <v>110</v>
      </c>
      <c r="B20" s="6" t="n">
        <v>329104</v>
      </c>
      <c r="C20" s="4" t="s">
        <v>57</v>
      </c>
      <c r="F20" s="6" t="n">
        <v>2013471</v>
      </c>
      <c r="G20" s="6" t="n">
        <v>10085</v>
      </c>
      <c r="H20" s="6" t="n">
        <v>-4844854</v>
      </c>
      <c r="I20" s="6" t="n">
        <v>-2492194</v>
      </c>
    </row>
    <row r="21" spans="1:9">
      <c r="A21" s="4" t="s">
        <v>111</v>
      </c>
      <c r="B21" s="5" t="n">
        <v>9679538</v>
      </c>
      <c r="C21" s="4" t="s">
        <v>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7</v>
      </c>
    </row>
    <row r="3" spans="1:3">
      <c r="A3" s="3" t="s">
        <v>113</v>
      </c>
    </row>
    <row r="4" spans="1:3">
      <c r="A4" s="4" t="s">
        <v>104</v>
      </c>
      <c r="B4" s="6" t="n">
        <v>-411385</v>
      </c>
      <c r="C4" s="6" t="n">
        <v>-503936</v>
      </c>
    </row>
    <row r="5" spans="1:3">
      <c r="A5" s="3" t="s">
        <v>114</v>
      </c>
    </row>
    <row r="6" spans="1:3">
      <c r="A6" s="4" t="s">
        <v>115</v>
      </c>
      <c r="B6" s="5" t="n">
        <v>3543</v>
      </c>
      <c r="C6" s="5" t="n">
        <v>4389</v>
      </c>
    </row>
    <row r="7" spans="1:3">
      <c r="A7" s="4" t="s">
        <v>116</v>
      </c>
      <c r="B7" s="4" t="s">
        <v>57</v>
      </c>
      <c r="C7" s="4" t="s">
        <v>57</v>
      </c>
    </row>
    <row r="8" spans="1:3">
      <c r="A8" s="3" t="s">
        <v>117</v>
      </c>
    </row>
    <row r="9" spans="1:3">
      <c r="A9" s="4" t="s">
        <v>32</v>
      </c>
      <c r="B9" s="5" t="n">
        <v>-7277</v>
      </c>
      <c r="C9" s="5" t="n">
        <v>-17794</v>
      </c>
    </row>
    <row r="10" spans="1:3">
      <c r="A10" s="4" t="s">
        <v>118</v>
      </c>
      <c r="B10" s="5" t="n">
        <v>-37968</v>
      </c>
      <c r="C10" s="4" t="s">
        <v>57</v>
      </c>
    </row>
    <row r="11" spans="1:3">
      <c r="A11" s="4" t="s">
        <v>33</v>
      </c>
      <c r="B11" s="5" t="n">
        <v>-8571</v>
      </c>
      <c r="C11" s="4" t="s">
        <v>57</v>
      </c>
    </row>
    <row r="12" spans="1:3">
      <c r="A12" s="4" t="s">
        <v>119</v>
      </c>
      <c r="B12" s="5" t="n">
        <v>126520</v>
      </c>
      <c r="C12" s="5" t="n">
        <v>-72266</v>
      </c>
    </row>
    <row r="13" spans="1:3">
      <c r="A13" s="4" t="s">
        <v>120</v>
      </c>
      <c r="B13" s="4" t="s">
        <v>57</v>
      </c>
      <c r="C13" s="5" t="n">
        <v>20346</v>
      </c>
    </row>
    <row r="14" spans="1:3">
      <c r="A14" s="4" t="s">
        <v>121</v>
      </c>
      <c r="B14" s="5" t="n">
        <v>-335138</v>
      </c>
      <c r="C14" s="5" t="n">
        <v>-569261</v>
      </c>
    </row>
    <row r="15" spans="1:3">
      <c r="A15" s="3" t="s">
        <v>122</v>
      </c>
    </row>
    <row r="16" spans="1:3">
      <c r="A16" s="4" t="s">
        <v>123</v>
      </c>
      <c r="B16" s="5" t="n">
        <v>-2477</v>
      </c>
      <c r="C16" s="5" t="n">
        <v>-2789</v>
      </c>
    </row>
    <row r="17" spans="1:3">
      <c r="A17" s="4" t="s">
        <v>124</v>
      </c>
      <c r="B17" s="5" t="n">
        <v>-2477</v>
      </c>
      <c r="C17" s="5" t="n">
        <v>-2789</v>
      </c>
    </row>
    <row r="18" spans="1:3">
      <c r="A18" s="3" t="s">
        <v>125</v>
      </c>
    </row>
    <row r="19" spans="1:3">
      <c r="A19" s="4" t="s">
        <v>126</v>
      </c>
      <c r="B19" s="4" t="s">
        <v>57</v>
      </c>
      <c r="C19" s="5" t="n">
        <v>60743</v>
      </c>
    </row>
    <row r="20" spans="1:3">
      <c r="A20" s="4" t="s">
        <v>127</v>
      </c>
      <c r="B20" s="5" t="n">
        <v>335309</v>
      </c>
      <c r="C20" s="5" t="n">
        <v>123817</v>
      </c>
    </row>
    <row r="21" spans="1:3">
      <c r="A21" s="4" t="s">
        <v>128</v>
      </c>
      <c r="B21" s="5" t="n">
        <v>11664</v>
      </c>
      <c r="C21" s="4" t="s">
        <v>57</v>
      </c>
    </row>
    <row r="22" spans="1:3">
      <c r="A22" s="4" t="s">
        <v>129</v>
      </c>
      <c r="B22" s="4" t="s">
        <v>57</v>
      </c>
      <c r="C22" s="5" t="n">
        <v>428289</v>
      </c>
    </row>
    <row r="23" spans="1:3">
      <c r="A23" s="4" t="s">
        <v>130</v>
      </c>
      <c r="B23" s="5" t="n">
        <v>346973</v>
      </c>
      <c r="C23" s="5" t="n">
        <v>612849</v>
      </c>
    </row>
    <row r="24" spans="1:3">
      <c r="A24" s="4" t="s">
        <v>131</v>
      </c>
      <c r="B24" s="5" t="n">
        <v>-260</v>
      </c>
      <c r="C24" s="5" t="n">
        <v>-1973</v>
      </c>
    </row>
    <row r="25" spans="1:3">
      <c r="A25" s="4" t="s">
        <v>132</v>
      </c>
      <c r="B25" s="5" t="n">
        <v>9098</v>
      </c>
      <c r="C25" s="5" t="n">
        <v>38826</v>
      </c>
    </row>
    <row r="26" spans="1:3">
      <c r="A26" s="4" t="s">
        <v>133</v>
      </c>
      <c r="B26" s="5" t="n">
        <v>17254</v>
      </c>
      <c r="C26" s="5" t="n">
        <v>41870</v>
      </c>
    </row>
    <row r="27" spans="1:3">
      <c r="A27" s="4" t="s">
        <v>134</v>
      </c>
      <c r="B27" s="6" t="n">
        <v>26351</v>
      </c>
      <c r="C27" s="6" t="n">
        <v>806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03:50Z</dcterms:created>
  <dcterms:modified xmlns:dcterms="http://purl.org/dc/terms/" xmlns:xsi="http://www.w3.org/2001/XMLSchema-instance" xsi:type="dcterms:W3CDTF">2019-05-20T17:03:50Z</dcterms:modified>
</cp:coreProperties>
</file>